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NATIONAL BARRIER TECHNOLOG" sheetId="2" r:id="rId2"/>
    <s:sheet name="Statement of Financial Position" sheetId="3" r:id="rId3"/>
    <s:sheet name="INTERNATIONAL BARRIER TECHNOLO4" sheetId="4" r:id="rId4"/>
    <s:sheet name="INTERNATIONAL BARRIER TECHNOLO5" sheetId="5" r:id="rId5"/>
    <s:sheet name="INTERNATIONAL BARRIER TECHNOLO6" sheetId="6" r:id="rId6"/>
    <s:sheet name="Note 1 Basis of Presentation" sheetId="7" r:id="rId7"/>
    <s:sheet name="Note 2 Significant Accounting P" sheetId="8" r:id="rId8"/>
    <s:sheet name="Note 3 Fair Value Measurements" sheetId="9" r:id="rId9"/>
    <s:sheet name="Note 4 Inventory" sheetId="10" r:id="rId10"/>
    <s:sheet name="Note 5 Property, Plant and Equi" sheetId="11" r:id="rId11"/>
    <s:sheet name="Note 6 Convertible Debt" sheetId="12" r:id="rId12"/>
    <s:sheet name="Note 7 Common Stock" sheetId="13" r:id="rId13"/>
    <s:sheet name="Note 8 Segmented Information an" sheetId="14" r:id="rId14"/>
    <s:sheet name="Note 2 Significant Accounting15" sheetId="15" r:id="rId15"/>
    <s:sheet name="Note 2 Significant Accounting16" sheetId="16" r:id="rId16"/>
    <s:sheet name="Note 2 Significant Accounting17" sheetId="17" r:id="rId17"/>
    <s:sheet name="Note 2 Significant Accounting18" sheetId="18" r:id="rId18"/>
    <s:sheet name="Note 2 Significant Accounting19" sheetId="19" r:id="rId19"/>
    <s:sheet name="Note 2 Significant Accounting20" sheetId="20" r:id="rId20"/>
    <s:sheet name="Note 4 Inventory_ Schedule of I" sheetId="21" r:id="rId21"/>
    <s:sheet name="Note 5 Property, Plant and Eq22" sheetId="22" r:id="rId22"/>
    <s:sheet name="Note 7 Common Stock_ Schedule o" sheetId="23" r:id="rId23"/>
    <s:sheet name="Note 8 Segmented Information 24" sheetId="24" r:id="rId24"/>
    <s:sheet name="Note 2 Significant Accounting25" sheetId="25" r:id="rId25"/>
    <s:sheet name="Note 3 Fair Value Measurements " sheetId="26" r:id="rId26"/>
    <s:sheet name="Note 4 Inventory_ Schedule of27" sheetId="27" r:id="rId27"/>
    <s:sheet name="Note 5 Property, Plant and Eq28" sheetId="28" r:id="rId28"/>
    <s:sheet name="Note 6 Convertible Debt (Detail" sheetId="29" r:id="rId29"/>
    <s:sheet name="Note 7 Common Stock (Details)" sheetId="30" r:id="rId30"/>
    <s:sheet name="Note 7 Common Stock_ Schedule31" sheetId="31" r:id="rId31"/>
    <s:sheet name="Note 8 Segmented Information 32" sheetId="32" r:id="rId32"/>
    <s:sheet name="Note 8 Segmented Information 33" sheetId="33" r:id="rId33"/>
  </s:sheets>
  <s:definedNames/>
  <s:calcPr calcId="124519" calcMode="auto" fullCalcOnLoad="1"/>
</s:workbook>
</file>

<file path=xl/sharedStrings.xml><?xml version="1.0" encoding="utf-8"?>
<sst xmlns="http://schemas.openxmlformats.org/spreadsheetml/2006/main" uniqueCount="232">
  <si>
    <t>Document and Entity Information - shares</t>
  </si>
  <si>
    <t>3 Months Ended</t>
  </si>
  <si>
    <t>Sep. 30, 2016</t>
  </si>
  <si>
    <t>Nov. 14, 2016</t>
  </si>
  <si>
    <t>Document and Entity Information</t>
  </si>
  <si>
    <t>Entity Registrant Name</t>
  </si>
  <si>
    <t>International Barrier Technology Inc</t>
  </si>
  <si>
    <t>Document Type</t>
  </si>
  <si>
    <t>10-Q</t>
  </si>
  <si>
    <t>Document Period End Date</t>
  </si>
  <si>
    <t>Sep. 30,
		2016</t>
  </si>
  <si>
    <t>Amendment Flag</t>
  </si>
  <si>
    <t>false</t>
  </si>
  <si>
    <t>Entity Central Index Key</t>
  </si>
  <si>
    <t>Current Fiscal Year End Date</t>
  </si>
  <si>
    <t>--06-30</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Entity Common Stock, Shares Outstanding</t>
  </si>
  <si>
    <t>Trading Symbol</t>
  </si>
  <si>
    <t>ibtgf</t>
  </si>
  <si>
    <t>INTERNATIONAL BARRIER TECHNOLOGY, INC. INTERIM CONDENSED CONSOLIDATED BALANCE SHEETS (Interim Period Unaudited) - USD ($)</t>
  </si>
  <si>
    <t>Jun. 30, 2016</t>
  </si>
  <si>
    <t>Current assets</t>
  </si>
  <si>
    <t>Cash and cash equivalents</t>
  </si>
  <si>
    <t>Accounts receivable</t>
  </si>
  <si>
    <t>Inventory</t>
  </si>
  <si>
    <t>[1]</t>
  </si>
  <si>
    <t>Prepaid expenses and deposits</t>
  </si>
  <si>
    <t>Total Current Assets</t>
  </si>
  <si>
    <t>Property, plant and equipment</t>
  </si>
  <si>
    <t>[2]</t>
  </si>
  <si>
    <t>Total Assets</t>
  </si>
  <si>
    <t>Current liabilities</t>
  </si>
  <si>
    <t>Accounts payable and accrued liabilities</t>
  </si>
  <si>
    <t>Obligation under capital leases, current</t>
  </si>
  <si>
    <t>Deferred Revenue</t>
  </si>
  <si>
    <t>Convertible debentures</t>
  </si>
  <si>
    <t>[3]</t>
  </si>
  <si>
    <t>Total Current Liabilities</t>
  </si>
  <si>
    <t>Deferred income taxes</t>
  </si>
  <si>
    <t>Obligation under capital leases, non-current</t>
  </si>
  <si>
    <t>Total Liabilities</t>
  </si>
  <si>
    <t>STOCKHOLDERS' EQUITY</t>
  </si>
  <si>
    <t>Common Stock - Authorized: 100,000,000 common shares without par value Issued: 48,884,926 common shares (June 30, 2016: 47,807,426)</t>
  </si>
  <si>
    <t>[4]</t>
  </si>
  <si>
    <t>Additional paid-in capital</t>
  </si>
  <si>
    <t>Accumulated deficit</t>
  </si>
  <si>
    <t>Total Stockholders' Equity</t>
  </si>
  <si>
    <t>Total Liabilities and Stockholders' Equity</t>
  </si>
  <si>
    <t>Statement of Financial Position - Parenthetical - $ / shares</t>
  </si>
  <si>
    <t>Statement of financial position</t>
  </si>
  <si>
    <t>Common Stock, Par Value</t>
  </si>
  <si>
    <t>Common Stock, Shares Authorized</t>
  </si>
  <si>
    <t>Common Stock, Shares Issued</t>
  </si>
  <si>
    <t>Common Stock, Shares Outstanding</t>
  </si>
  <si>
    <t>INTERNATIONAL BARRIER TECHNOLOGY, INC. INTERIM CONDENSED CONSOLIDATED STATEMENT OF OPERATIONS AND COMPREHENSIVE LOSS (Unaudited) - USD ($)</t>
  </si>
  <si>
    <t>Sep. 30, 2015</t>
  </si>
  <si>
    <t>Income statement</t>
  </si>
  <si>
    <t>Sales</t>
  </si>
  <si>
    <t>Cost of Sales</t>
  </si>
  <si>
    <t>Gross Profit</t>
  </si>
  <si>
    <t>Expenses</t>
  </si>
  <si>
    <t>Accounting and audit fees</t>
  </si>
  <si>
    <t>Filing Fees</t>
  </si>
  <si>
    <t>Insurance</t>
  </si>
  <si>
    <t>Bank charges and interest</t>
  </si>
  <si>
    <t>Legal fees</t>
  </si>
  <si>
    <t>Office and miscellaneous</t>
  </si>
  <si>
    <t>Sales, marketing, and investor relations</t>
  </si>
  <si>
    <t>Telephone</t>
  </si>
  <si>
    <t>Transfer agent fees</t>
  </si>
  <si>
    <t>Wages and management fees</t>
  </si>
  <si>
    <t>Total Administrative Expenses</t>
  </si>
  <si>
    <t>Operating income (loss)</t>
  </si>
  <si>
    <t>Other income</t>
  </si>
  <si>
    <t>Interest on long-term obligations</t>
  </si>
  <si>
    <t>Total Other Expense</t>
  </si>
  <si>
    <t>Net loss for the period</t>
  </si>
  <si>
    <t>Basic and diluted loss per share</t>
  </si>
  <si>
    <t>Weighted average number of shares outstanding: Basic</t>
  </si>
  <si>
    <t>Weighted average number of shares outstanding: Diluted</t>
  </si>
  <si>
    <t>INTERNATIONAL BARRIER TECHNOLOGY, INC. CONSOLIDATED STATEMENTS OF CHANGES IN STOCKHOLDERS' EQUITY for the period ended September 30, 2016 (Unaudited) - USD ($)</t>
  </si>
  <si>
    <t>Common Stock Shares Issued</t>
  </si>
  <si>
    <t>Common Stock Par Value</t>
  </si>
  <si>
    <t>Additional Paid-in Capital</t>
  </si>
  <si>
    <t>Accumulated Deficit</t>
  </si>
  <si>
    <t>Total</t>
  </si>
  <si>
    <t>Beginning balance at Jun. 30, 2015</t>
  </si>
  <si>
    <t>Shares outstanding at Jun. 30, 2015</t>
  </si>
  <si>
    <t>Net income</t>
  </si>
  <si>
    <t>Ending balance at Jun. 30, 2016</t>
  </si>
  <si>
    <t>Shares outstanding at Jun. 30, 2016</t>
  </si>
  <si>
    <t>Exercise of options, value</t>
  </si>
  <si>
    <t>Exercise of options, stock</t>
  </si>
  <si>
    <t>Fair value of stock options exercised</t>
  </si>
  <si>
    <t>Ending balance at Sep. 30, 2016</t>
  </si>
  <si>
    <t>Shares outstanding at Sep. 30, 2016</t>
  </si>
  <si>
    <t>INTERNATIONAL BARRIER TECHNOLOGY, INC. INTERIM CONDENSED CONSOLIDATED STATEMENTS OF CASH FLOWS (Unaudited) - USD ($)</t>
  </si>
  <si>
    <t>Operating Activities</t>
  </si>
  <si>
    <t>Items not involving cash:</t>
  </si>
  <si>
    <t>Depreciation - plant and equipment</t>
  </si>
  <si>
    <t>Changes in non-cash working capital balances related to operations:</t>
  </si>
  <si>
    <t>Net cash provided by operating activities</t>
  </si>
  <si>
    <t>Cash Flows used in Financing Activities</t>
  </si>
  <si>
    <t>Issuance of Common Shares</t>
  </si>
  <si>
    <t>Decrease in obligations under capital lease</t>
  </si>
  <si>
    <t>Net cash provided by (used in) financing activities</t>
  </si>
  <si>
    <t>Cash Flows used in Investing Activities</t>
  </si>
  <si>
    <t>Acquisition of equipment</t>
  </si>
  <si>
    <t>Net cash used in investing activities</t>
  </si>
  <si>
    <t>Change in cash and cash equivalents during the period</t>
  </si>
  <si>
    <t>Cash and cash equivalents, beginning of the period</t>
  </si>
  <si>
    <t>Cash and cash equivalents, end of the period</t>
  </si>
  <si>
    <t>Supplemental Cash Flow Information</t>
  </si>
  <si>
    <t>Cash paid for interest</t>
  </si>
  <si>
    <t>Cash paid for income taxes</t>
  </si>
  <si>
    <t>Note 1 Basis of Presentation</t>
  </si>
  <si>
    <t>Notes</t>
  </si>
  <si>
    <t>Note 1 Basis of Presentation The accompanying unaudited condensed financial statements of International Barrier Technology Inc. (the Company) have been prepared in accordance with U.S. generally accepted accounting principles (GAAP) for interim financial information and with the instructions to Form 10-Q and Article 8 of the Securities and Exchange Commission (SEC) Regulation S-X. Accordingly, they should be read in conjunction with the audited consolidated financial statements and notes thereto for the fiscal year ended June 30, 2016 included in the Annual Report on Form 10-K filed with the SEC on September 28, 2016. The unaudited condensed consolidated interim financial statements contain all normal recurring accruals and adjustments that, in the opinion of management, are necessary to present fairly the consolidated financial position of the Company at September 30, 2016, and the consolidated results of operations and cash flows for the three months ended September 30, 2016. All intercompany accounts and transactions have been eliminated. It should be understood that accounting measures at interim dates inherently involve greater reliance on estimates than at year end. The results of operations for the three months ended September 30, 2016 are not necessarily indicative of the results to be expected for the full year or any future interim periods.</t>
  </si>
  <si>
    <t>Note 2 Significant Accounting Policies</t>
  </si>
  <si>
    <t xml:space="preserve">Note 2 Significant Accounting Policies a) Earnings per Share Basic and diluted earnings per share (EPS) is computed using the weighted-average number of common shares outstanding during the period. Basic EPS is calculated by dividing the net income or loss by the weighted-average number of common shares outstanding for the period, without consideration for common stock equivalents. Diluted EPS is computed by dividing the net income or loss by the weighted-average number of common shares, plus the dilutive effect of common stock equivalents outstanding for the perio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EPS for convertible debt is calculated under the if-converted method. Under the if converted method, EPS is calculated as the more dilutive of EPS (i) including all interest (both cash interest and non-cash discount amortization) and excluding all shares underlying the convertible debt or; (ii) excluding all interest (both cash interest and non-cash discount amortization) and including all shares underlying the convertible debt. As at September 30, 2016 and 2015, common share equivalents, consisting of common shares issuable, on exercise of options, conversion of convertible debentures and conversion of share purchase warrants of 4,862,238 and 4,555,610, respectively, were not included in the computation of diluted EPS because the effect was anti-dilutive. b) Revenue Recognition The Company recognizes revenue in accordance with Financial Accounting Standards Boards (FASB) Accounting Standards Codification (ASC) 605, Revenue Recognition, which requires that: (i) persuasive evidence of an arrangement exists, (ii) delivery has occurred, (iii) the sales price is fixed and determinable, and (iv) collection is reasonably assured. The Company recognizes revenue when the building supplies have been shipped. Revenue for LP® FlameBlock Fire-Rated OSB Sheathing includes only the charges for treatment services, not the underlying OSB substrate or outbound freight as the customer supplies its own OSB Substrate and contracts for its own outgoing freight. The Company periodically enters into arrangements that contain multiple deliverable elements requiring an evaluation of each deliverable to determine whether it represents a separate unit of accounting. Each delivered item constitutes a separate unit of accounting when it has stand-alone value to the customer obligating the Company to determine a selling price for each deliverable. License Fees Revenue from up-front license fees and milestone payments is recognized as performance occurs and the respective obligations are completed. Prior to the completion of performance obligations, up-front payments are recorded as deferred revenue. Royalty Revenue Royalty revenue from sales of our products is generally recognized when received or earned in accordance with the terms of the license fees agreements. c) Plant and Equipment, Trademark and Technology Rights and Depreciation Plant and equipment and trademark and technology rights are recorded at cost. Depreciation is provided as follows: Manufacturing equipment straight line over estimated useful lives ranging from 5 years to 30 years. Equipment and furniture 20%- declining balance Computer equipment 30% - declining balance Railway spur 4% - declining balance Equipment under capital lease 20% - declining balance Building straight line over 20 years Leasehold improvements are depreciated over their estimated useful economic life. </t>
  </si>
  <si>
    <t>Note 3 Fair Value Measurements</t>
  </si>
  <si>
    <t xml:space="preserve">Note 3 Fair Value Measurements The book value of cash and cash equivalents, accounts receivable, accounts payable and accrued liabilities approximate their fair values due to the short term maturity of those instrument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Certain of the Companys cash equivalents, consisting of short-term term deposits, are based on Level 2 inputs in the ASC 820 fair value hierarchy. The Companys convertible debentures are based on Level 2 inputs in the ASC 820 fair value hierarchy. The Company calculated the fair value of these instruments by discounting future cash flows using rates representative of current borrowing rates. At September 30, 2016, the convertible debentures had a fair value of $937,808 (June 30, 2016: $729,323). As at September 30, 2016, the Company has no assets or liabilities that have fair values measured using Level 3 inputs. </t>
  </si>
  <si>
    <t>Note 4 Inventory</t>
  </si>
  <si>
    <t xml:space="preserve">Note 4 Inventory September 30, 2016 June 30, 2016 Raw materials $ 365,404 $ 396,271 Finished goods 327,312 277,597 $ 692,716 $ 673,868 </t>
  </si>
  <si>
    <t>Note 5 Property, Plant and Equipment</t>
  </si>
  <si>
    <t xml:space="preserve">Note 5 Property, Plant and Equipment Cost September 30, 2016 Accumulated Depreciation Net Manufacturing Equipment $ 4,233,215 $ 2,333,056 $ 1,900,159 Equipment and Furniture 44,110 33,909 10,201 Computer Equipment 30,032 30,032 - Equipment 93,290 72,842 21,038 Land 54,498 - 54,498 Building 2,557,471 1,401,962 1,155,509 Railroad Spur 94,108 63,883 30,225 Subtotal Equipment and Property $ 7,106,724 $ 3,935,684 $ 3,171,040 Assets under Capital Lease Equipment $ 73,216 $ 19,861 $ 53,355 Subtotal Assets under Capital Lease 73,216 19,861 53,355 Total Property, Plant and Equipment $ 7,179,940 $ 3,955,545 $ 3,224,395 June 30, 2016 Accumulated Cost Depreciation Net Manufacturing Equipment $ 4,193,669 $ 2,297,732 $ 1,895,937 Equipment and Furniture 44,110 33,480 10,630 Computer Equipment 30,032 30,032 - Equipment 93,290 72,252 21,038 Land 54,498 - 54,498 Building 2,521,963 1,371,588 1,150,375 Railroad Spur 94,108 62,941 31,167 Subtotal Equipment and Property $ 7,031,671 $ 3,868,025 $ 3,163,646 Assets under Capital Lease Equipment $ 73,216 $ 18,030 $ 55,186 Subtotal Assets under Capital Lease 73,216 18,030 55,186 Total Property, Plant and Equipment $ 7,104,887 $ 3,886,055 $ 3,218,832 </t>
  </si>
  <si>
    <t>Note 6 Convertible Debt</t>
  </si>
  <si>
    <t xml:space="preserve">Note 6 Convertible Debt During the year ended June 30, 2012, the Company approved the issuance of two convertible debentures to a director and a company controlled by a director in the amount of $300,000. The debentures are being issued in tranches from $10,000-$50,000 and as at September 30, 2016 the Company had received $240,000 (June 30, 2016: $240,000) in respect of these debentures. The debentures bear interest at 12% per annum, payable quarterly, and are collateralized by a third charge over the Companys plant and equipment as well as a charge against the Companys patents. At any time, the notes are convertible into units of the Company at a price of $0.10 per unit. Each unit will consist of one common share and one common share purchase warrant entitling the holder the right to purchase one additional share for $0.10 for a period of two years from the conversion date. During the three month period ended September 30, 2016, the Company incurred interest charges of $7,200 (2015: $7,200) on these convertible debentures. </t>
  </si>
  <si>
    <t>Note 7 Common Stock</t>
  </si>
  <si>
    <t xml:space="preserve">Note 7 Common Stock Escrow: At September 30, 2016, there are 48,922 (June 30, 2016  48,922) common shares held in escrow by the Companys transfer agent, the release which is subject to the approval of the regulatory authorities. As at September 30, 2016 and June 30, 2016, all of these shares held in escrow are issuable but the Company has yet to request their release. Commitments: Stock-based Compensation Plan At September 30, 2016, the Company has no outstanding options. A summary of the status of the Companys share purchase option plan for the three months ended September 30, 2016 is presented below: Weighted Average Number of Exercise Shares Price Outstanding, June 30, 2016 1,077,500 $ 0.097 Exercised (1,077,500) $ 0.097 Outstanding, September 30, 2016 0 $ 0 Exercisable, September 30, 2016 0 $ 0 Exercisable, June 30, 2016 1,077,500 $ 0.097 </t>
  </si>
  <si>
    <t>Note 8 Segmented Information and Sales Concentration</t>
  </si>
  <si>
    <t xml:space="preserve">Note 8 Segmented Information and Sales Concentration The Company operates in one industry segment being the manufacturing and marketing of fire resistant building materials. Substantially all of the Companys revenues and long-term assets are located in the United States. During the three months ended September 30, 2016, two customers accounted for 100% of total sales revenue: Three months ended September 30, 2016 September 30, 2015 Customer #1 81% 68% Customer #2 19% 32% The accounts receivable from each of these customers at September 30, 2016 were $206,691 and $161,764 respectively (2015: $189,837 and $122,586, respectively). The loss of either of these customers or the curtailment of purchases by such customers could have material adverse effects on the Companys financial condition and results of operations. </t>
  </si>
  <si>
    <t>Note 2 Significant Accounting Policies: Earnings Per Share (Policies)</t>
  </si>
  <si>
    <t>Policies</t>
  </si>
  <si>
    <t>Earnings Per Share</t>
  </si>
  <si>
    <t xml:space="preserve">a) Earnings per Share Basic and diluted earnings per share (EPS) is computed using the weighted-average number of common shares outstanding during the period. Basic EPS is calculated by dividing the net income or loss by the weighted-average number of common shares outstanding for the period, without consideration for common stock equivalents. Diluted EPS is computed by dividing the net income or loss by the weighted-average number of common shares, plus the dilutive effect of common stock equivalents outstanding for the perio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EPS for convertible debt is calculated under the if-converted method. Under the if converted method, EPS is calculated as the more dilutive of EPS (i) including all interest (both cash interest and non-cash discount amortization) and excluding all shares underlying the convertible debt or; (ii) excluding all interest (both cash interest and non-cash discount amortization) and including all shares underlying the convertible debt. As at September 30, 2016 and 2015, common share equivalents, consisting of common shares issuable, on exercise of options, conversion of convertible debentures and conversion of share purchase warrants of 4,862,238 and 4,555,610, respectively, were not included in the computation of diluted EPS because the effect was anti-dilutive. </t>
  </si>
  <si>
    <t>Note 2 Significant Accounting Policies: b) Revenue Recognition (Policies)</t>
  </si>
  <si>
    <t>b) Revenue Recognition</t>
  </si>
  <si>
    <t xml:space="preserve">b) Revenue Recognition The Company recognizes revenue in accordance with Financial Accounting Standards Boards (FASB) Accounting Standards Codification (ASC) 605, Revenue Recognition, which requires that: (i) persuasive evidence of an arrangement exists, (ii) delivery has occurred, (iii) the sales price is fixed and determinable, and (iv) collection is reasonably assured. The Company recognizes revenue when the building supplies have been shipped. Revenue for LP® FlameBlock Fire-Rated OSB Sheathing includes only the charges for treatment services, not the underlying OSB substrate or outbound freight as the customer supplies its own OSB Substrate and contracts for its own outgoing freight. The Company periodically enters into arrangements that contain multiple deliverable elements requiring an evaluation of each deliverable to determine whether it represents a separate unit of accounting. Each delivered item constitutes a separate unit of accounting when it has stand-alone value to the customer obligating the Company to determine a selling price for each deliverable. </t>
  </si>
  <si>
    <t>Note 2 Significant Accounting Policies: Revenue Recognition, Services, Licensing Fees (Policies)</t>
  </si>
  <si>
    <t>Revenue Recognition, Services, Licensing Fees</t>
  </si>
  <si>
    <t xml:space="preserve">License Fees Revenue from up-front license fees and milestone payments is recognized as performance occurs and the respective obligations are completed. Prior to the completion of performance obligations, up-front payments are recorded as deferred revenue. </t>
  </si>
  <si>
    <t>Note 2 Significant Accounting Policies: Revenue Recognition, Services, Royalty Fees (Policies)</t>
  </si>
  <si>
    <t>Revenue Recognition, Services, Royalty Fees</t>
  </si>
  <si>
    <t xml:space="preserve">Royalty Revenue Royalty revenue from sales of our products is generally recognized when received or earned in accordance with the terms of the license fees agreements. </t>
  </si>
  <si>
    <t>Note 2 Significant Accounting Policies: C) Plant and Equipment, Trademark and Technology Rights and Depreciation (Policies)</t>
  </si>
  <si>
    <t>C) Plant and Equipment, Trademark and Technology Rights and Depreciation</t>
  </si>
  <si>
    <t>c) Plant and Equipment, Trademark and Technology Rights and Depreciation Plant and equipment and trademark and technology rights are recorded at cost. Depreciation is provided as follows: Manufacturing equipment straight line over estimated useful lives ranging from 5 years to 30 years. Equipment and furniture 20%- declining balance Computer equipment 30% - declining balance Railway spur 4% - declining balance Equipment under capital lease 20% - declining balance Building straight line over 20 years Leasehold improvements are depreciated over their estimated useful economic life.</t>
  </si>
  <si>
    <t>Note 2 Significant Accounting Policies: C) Plant and Equipment, Trademark and Technology Rights and Depreciation: Schedule of Depreciation Provisions (Tables)</t>
  </si>
  <si>
    <t>Tables/Schedules</t>
  </si>
  <si>
    <t>Schedule of Depreciation Provisions</t>
  </si>
  <si>
    <t xml:space="preserve"> Manufacturing equipment straight line over estimated useful lives ranging from 5 years to 30 years. Equipment and furniture 20%- declining balance Computer equipment 30% - declining balance Railway spur 4% - declining balance Equipment under capital lease 20% - declining balance Building straight line over 20 years</t>
  </si>
  <si>
    <t>Note 4 Inventory: Schedule of Inventory, Current (Tables)</t>
  </si>
  <si>
    <t>Schedule of Inventory, Current</t>
  </si>
  <si>
    <t xml:space="preserve"> September 30, 2016 June 30, 2016 Raw materials $ 365,404 $ 396,271 Finished goods 327,312 277,597 $ 692,716 $ 673,868</t>
  </si>
  <si>
    <t>Note 5 Property, Plant and Equipment: Property, Plant and Equipment (Tables)</t>
  </si>
  <si>
    <t>12 Months Ended</t>
  </si>
  <si>
    <t>Property, Plant and Equipment</t>
  </si>
  <si>
    <t xml:space="preserve"> Cost September 30, 2016 Accumulated Depreciation Net Manufacturing Equipment $ 4,233,215 $ 2,333,056 $ 1,900,159 Equipment and Furniture 44,110 33,909 10,201 Computer Equipment 30,032 30,032 - Equipment 93,290 72,842 21,038 Land 54,498 - 54,498 Building 2,557,471 1,401,962 1,155,509 Railroad Spur 94,108 63,883 30,225 Subtotal Equipment and Property $ 7,106,724 $ 3,935,684 $ 3,171,040 Assets under Capital Lease Equipment $ 73,216 $ 19,861 $ 53,355 Subtotal Assets under Capital Lease 73,216 19,861 53,355 Total Property, Plant and Equipment $ 7,179,940 $ 3,955,545 $ 3,224,395</t>
  </si>
  <si>
    <t xml:space="preserve"> June 30, 2016 Accumulated Cost Depreciation Net Manufacturing Equipment $ 4,193,669 $ 2,297,732 $ 1,895,937 Equipment and Furniture 44,110 33,480 10,630 Computer Equipment 30,032 30,032 - Equipment 93,290 72,252 21,038 Land 54,498 - 54,498 Building 2,521,963 1,371,588 1,150,375 Railroad Spur 94,108 62,941 31,167 Subtotal Equipment and Property $ 7,031,671 $ 3,868,025 $ 3,163,646 Assets under Capital Lease Equipment $ 73,216 $ 18,030 $ 55,186 Subtotal Assets under Capital Lease 73,216 18,030 55,186 Total Property, Plant and Equipment $ 7,104,887 $ 3,886,055 $ 3,218,832</t>
  </si>
  <si>
    <t>Note 7 Common Stock: Schedule of Share-based Compensation, Activity (Tables)</t>
  </si>
  <si>
    <t>Schedule of Share-based Compensation, Activity</t>
  </si>
  <si>
    <t xml:space="preserve"> Weighted Average Number of Exercise Shares Price Outstanding, June 30, 2016 1,077,500 $ 0.097 Exercised (1,077,500) $ 0.097 Outstanding, September 30, 2016 0 $ 0 Exercisable, September 30, 2016 0 $ 0 Exercisable, June 30, 2016 1,077,500 $ 0.097</t>
  </si>
  <si>
    <t>Note 8 Segmented Information and Sales Concentration: Schedule of Revenue by Major Customers by Reporting Segments (Tables)</t>
  </si>
  <si>
    <t>Schedule of Revenue by Major Customers by Reporting Segments</t>
  </si>
  <si>
    <t xml:space="preserve"> Three months ended September 30, 2016 September 30, 2015 Customer #1 81% 68% Customer #2 19% 32% </t>
  </si>
  <si>
    <t>Note 2 Significant Accounting Policies: Earnings Per Share (Details) - shares</t>
  </si>
  <si>
    <t>Details</t>
  </si>
  <si>
    <t>Antidilutive Securities Excluded from Computation of Earnings Per Share, Amount</t>
  </si>
  <si>
    <t>Note 3 Fair Value Measurements (Details) - USD ($)</t>
  </si>
  <si>
    <t>Convertible Debt, Fair Value Disclosures</t>
  </si>
  <si>
    <t>Note 4 Inventory: Schedule of Inventory, Current (Details) - USD ($)</t>
  </si>
  <si>
    <t>Inventory, Raw Materials, Gross</t>
  </si>
  <si>
    <t>Inventory, Finished Goods, Gross</t>
  </si>
  <si>
    <t>Note 5 Property, Plant and Equipment: Property, Plant and Equipment (Details) - USD ($)</t>
  </si>
  <si>
    <t>Manufacturing Equipment</t>
  </si>
  <si>
    <t>Manufacturing Equipment, depreciation</t>
  </si>
  <si>
    <t>Manufacturing Equipment, net</t>
  </si>
  <si>
    <t>Furniture and Fixtures, Gross</t>
  </si>
  <si>
    <t>Equipment and Furniture, depreciation</t>
  </si>
  <si>
    <t>Equipment and furniture, net</t>
  </si>
  <si>
    <t>Computer Equipment</t>
  </si>
  <si>
    <t>Computer Equipment, depreciation</t>
  </si>
  <si>
    <t>Equipment, gross</t>
  </si>
  <si>
    <t>Equipment, depreciation</t>
  </si>
  <si>
    <t>Equipment, net</t>
  </si>
  <si>
    <t>Land</t>
  </si>
  <si>
    <t>Buildings and Improvements, Gross</t>
  </si>
  <si>
    <t>Buildings and improvements, depreciation</t>
  </si>
  <si>
    <t>Buildings and improvements, net</t>
  </si>
  <si>
    <t>Railroad spur, gross</t>
  </si>
  <si>
    <t>Railroad spur, depreciation</t>
  </si>
  <si>
    <t>Railroad spur, net</t>
  </si>
  <si>
    <t>Property, Plant, and Equipment, Owned, Gross</t>
  </si>
  <si>
    <t>Accumulated Depreciation, Depletion and Amortization, Property, Plant, and Equipment, Excluding Capital Leased Assets</t>
  </si>
  <si>
    <t>Equipment and property, net</t>
  </si>
  <si>
    <t>Equipment under lease, gross</t>
  </si>
  <si>
    <t>Equipment under lease, depreciation</t>
  </si>
  <si>
    <t>Equipment under lease, net</t>
  </si>
  <si>
    <t>Capital Leased Assets, Gross, Total</t>
  </si>
  <si>
    <t>Amortization of Leased Asset</t>
  </si>
  <si>
    <t>Capital Leases, Balance Sheet, Assets by Major Class, Net</t>
  </si>
  <si>
    <t>Property, Plant and Equipment, Gross</t>
  </si>
  <si>
    <t>Accumulated Depreciation, Depletion and Amortization, Property, Plant, and Equipment</t>
  </si>
  <si>
    <t>Note 6 Convertible Debt (Details) - USD ($)</t>
  </si>
  <si>
    <t>Proceeds from Related Party Debt</t>
  </si>
  <si>
    <t>Interest on Convertible Debt, Net of Tax</t>
  </si>
  <si>
    <t>Note 7 Common Stock (Details) - shares</t>
  </si>
  <si>
    <t>Shares held in escrow</t>
  </si>
  <si>
    <t>Note 7 Common Stock: Schedule of Share-based Compensation, Activity (Details) - $ / shares</t>
  </si>
  <si>
    <t>Share-based Compensation, Shares Authorized under Stock Option Plans, Exercise Price Range, Number of Exercisable Options</t>
  </si>
  <si>
    <t>Share-based Compensation Arrangement by Share-based Payment Award, Options, Outstanding, Weighted Average Exercise Price</t>
  </si>
  <si>
    <t>Share-based Compensation Arrangement by Share-based Payment Award, Options, Vested and Expected to Vest, Exercisable, Number</t>
  </si>
  <si>
    <t>Share-based Compensation Arrangements by Share-based Payment Award, Options, Exercises in Period, Weighted Average Exercise Price</t>
  </si>
  <si>
    <t>Share-based Compensation Arrangement by Share-based Payment Award, Options, Exercisable, Weighted Average Exercise Price</t>
  </si>
  <si>
    <t>Note 8 Segmented Information and Sales Concentration: Schedule of Revenue by Major Customers by Reporting Segments (Details)</t>
  </si>
  <si>
    <t>81.00%</t>
  </si>
  <si>
    <t>68.00%</t>
  </si>
  <si>
    <t>19.00%</t>
  </si>
  <si>
    <t>32.00%</t>
  </si>
  <si>
    <t>Note 8 Segmented Information and Sales Concentration (Details) - USD ($)</t>
  </si>
  <si>
    <t>Customer 1, amount receivable</t>
  </si>
  <si>
    <t>Customer 2, Amount receivable</t>
  </si>
</sst>
</file>

<file path=xl/styles.xml><?xml version="1.0" encoding="utf-8"?>
<styleSheet xmlns="http://schemas.openxmlformats.org/spreadsheetml/2006/main">
  <numFmts count="4">
    <numFmt formatCode="_(&quot;$ &quot;#,##0_);_(&quot;$ &quot;(#,##0)" numFmtId="165"/>
    <numFmt formatCode="_(&quot;Note &quot;#,##0_);_(&quot;Note &quot;(#,##0)" numFmtId="166"/>
    <numFmt formatCode="_(&quot;$ &quot;#,##0.000_);_(&quot;$ &quot;(#,##0.000)" numFmtId="167"/>
    <numFmt formatCode="_(&quot;Customer &quot;#,##0_);_(&quot;Custom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890543</v>
      </c>
    </row>
    <row spans="1:3" r="9">
      <c t="s" r="A9" s="4">
        <v>14</v>
      </c>
      <c t="s" r="B9" s="4">
        <v>15</v>
      </c>
    </row>
    <row spans="1:3" r="10">
      <c t="s" r="A10" s="4">
        <v>16</v>
      </c>
      <c t="s" r="B10" s="4">
        <v>17</v>
      </c>
    </row>
    <row spans="1:3" r="11">
      <c t="s" r="A11" s="4">
        <v>18</v>
      </c>
      <c t="s" r="B11" s="4">
        <v>19</v>
      </c>
    </row>
    <row spans="1:3" r="12">
      <c t="s" r="A12" s="4">
        <v>20</v>
      </c>
      <c t="s" r="B12" s="4">
        <v>19</v>
      </c>
    </row>
    <row spans="1:3" r="13">
      <c t="s" r="A13" s="4">
        <v>21</v>
      </c>
      <c t="s" r="B13" s="4">
        <v>19</v>
      </c>
    </row>
    <row spans="1:3" r="14">
      <c t="s" r="A14" s="4">
        <v>22</v>
      </c>
      <c t="n" r="B14" s="6">
        <v>2017</v>
      </c>
    </row>
    <row spans="1:3" r="15">
      <c t="s" r="A15" s="4">
        <v>23</v>
      </c>
      <c t="s" r="B15" s="5">
        <v>24</v>
      </c>
    </row>
    <row spans="1:3" r="16">
      <c t="s" r="A16" s="4">
        <v>25</v>
      </c>
      <c t="n" r="C16" s="6">
        <v>48884926</v>
      </c>
    </row>
    <row spans="1:3" r="17">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31</v>
      </c>
      <c t="s" r="B1" s="2">
        <v>1</v>
      </c>
    </row>
    <row spans="1:2" r="2">
      <c t="s" r="B2" s="2">
        <v>2</v>
      </c>
    </row>
    <row spans="1:2" r="3">
      <c t="s" r="A3" s="3">
        <v>125</v>
      </c>
    </row>
    <row spans="1:2" r="4">
      <c t="s" r="A4" s="4">
        <v>131</v>
      </c>
      <c t="s" r="B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33</v>
      </c>
      <c t="s" r="B1" s="2">
        <v>1</v>
      </c>
    </row>
    <row spans="1:2" r="2">
      <c t="s" r="B2" s="2">
        <v>2</v>
      </c>
    </row>
    <row spans="1:2" r="3">
      <c t="s" r="A3" s="3">
        <v>125</v>
      </c>
    </row>
    <row spans="1:2" r="4">
      <c t="s" r="A4" s="4">
        <v>133</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35</v>
      </c>
      <c t="s" r="B1" s="2">
        <v>1</v>
      </c>
    </row>
    <row spans="1:2" r="2">
      <c t="s" r="B2" s="2">
        <v>2</v>
      </c>
    </row>
    <row spans="1:2" r="3">
      <c t="s" r="A3" s="3">
        <v>125</v>
      </c>
    </row>
    <row spans="1:2" r="4">
      <c t="s" r="A4" s="4">
        <v>135</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37</v>
      </c>
      <c t="s" r="B1" s="2">
        <v>1</v>
      </c>
    </row>
    <row spans="1:2" r="2">
      <c t="s" r="B2" s="2">
        <v>2</v>
      </c>
    </row>
    <row spans="1:2" r="3">
      <c t="s" r="A3" s="3">
        <v>125</v>
      </c>
    </row>
    <row spans="1:2" r="4">
      <c t="s" r="A4" s="4">
        <v>137</v>
      </c>
      <c t="s" r="B4"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9</v>
      </c>
      <c t="s" r="B1" s="2">
        <v>1</v>
      </c>
    </row>
    <row spans="1:2" r="2">
      <c t="s" r="B2" s="2">
        <v>2</v>
      </c>
    </row>
    <row spans="1:2" r="3">
      <c t="s" r="A3" s="3">
        <v>125</v>
      </c>
    </row>
    <row spans="1:2" r="4">
      <c t="s" r="A4" s="4">
        <v>139</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41</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5</v>
      </c>
      <c t="s" r="B1" s="2">
        <v>1</v>
      </c>
    </row>
    <row spans="1:2" r="2">
      <c t="s" r="B2" s="2">
        <v>2</v>
      </c>
    </row>
    <row spans="1:2" r="3">
      <c t="s" r="A3" s="3">
        <v>142</v>
      </c>
    </row>
    <row spans="1:2" r="4">
      <c t="s" r="A4" s="4">
        <v>146</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42</v>
      </c>
    </row>
    <row spans="1:2" r="4">
      <c t="s" r="A4" s="4">
        <v>149</v>
      </c>
      <c t="s" r="B4"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v>
      </c>
    </row>
    <row spans="1:2" r="3">
      <c t="s" r="A3" s="3">
        <v>142</v>
      </c>
    </row>
    <row spans="1:2" r="4">
      <c t="s" r="A4" s="4">
        <v>152</v>
      </c>
      <c t="s" r="B4" s="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42</v>
      </c>
    </row>
    <row spans="1:2" r="4">
      <c t="s" r="A4" s="4">
        <v>155</v>
      </c>
      <c t="s" r="B4" s="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9"/>
    <col customWidth="1" max="3" min="3" width="14"/>
    <col customWidth="1" max="4" min="4" width="14"/>
  </cols>
  <sheetData>
    <row spans="1:4" r="1">
      <c t="s" r="A1" s="1">
        <v>28</v>
      </c>
      <c t="s" r="C1" s="2">
        <v>2</v>
      </c>
      <c t="s" r="D1" s="2">
        <v>29</v>
      </c>
    </row>
    <row spans="1:4" r="2">
      <c t="s" r="A2" s="3">
        <v>30</v>
      </c>
    </row>
    <row spans="1:4" r="3">
      <c t="s" r="A3" s="4">
        <v>31</v>
      </c>
      <c t="n" r="C3" s="7">
        <v>1030426</v>
      </c>
      <c t="n" r="D3" s="7">
        <v>928940</v>
      </c>
    </row>
    <row spans="1:4" r="4">
      <c t="s" r="A4" s="4">
        <v>32</v>
      </c>
      <c t="n" r="C4" s="6">
        <v>441017</v>
      </c>
      <c t="n" r="D4" s="6">
        <v>570266</v>
      </c>
    </row>
    <row spans="1:4" r="5">
      <c t="s" r="A5" s="4">
        <v>33</v>
      </c>
      <c t="s" r="B5" s="4">
        <v>34</v>
      </c>
      <c t="n" r="C5" s="6">
        <v>692716</v>
      </c>
      <c t="n" r="D5" s="6">
        <v>673868</v>
      </c>
    </row>
    <row spans="1:4" r="6">
      <c t="s" r="A6" s="4">
        <v>35</v>
      </c>
      <c t="n" r="C6" s="6">
        <v>39026</v>
      </c>
      <c t="n" r="D6" s="6">
        <v>66011</v>
      </c>
    </row>
    <row spans="1:4" r="7">
      <c t="s" r="A7" s="4">
        <v>36</v>
      </c>
      <c t="n" r="C7" s="6">
        <v>2203185</v>
      </c>
      <c t="n" r="D7" s="6">
        <v>2239085</v>
      </c>
    </row>
    <row spans="1:4" r="8">
      <c t="s" r="A8" s="4">
        <v>37</v>
      </c>
      <c t="s" r="B8" s="4">
        <v>38</v>
      </c>
      <c t="n" r="C8" s="6">
        <v>3224395</v>
      </c>
      <c t="n" r="D8" s="6">
        <v>3218832</v>
      </c>
    </row>
    <row spans="1:4" r="9">
      <c t="s" r="A9" s="4">
        <v>39</v>
      </c>
      <c t="n" r="C9" s="6">
        <v>5427580</v>
      </c>
      <c t="n" r="D9" s="6">
        <v>5457917</v>
      </c>
    </row>
    <row spans="1:4" r="10">
      <c t="s" r="A10" s="3">
        <v>40</v>
      </c>
    </row>
    <row spans="1:4" r="11">
      <c t="s" r="A11" s="4">
        <v>41</v>
      </c>
      <c t="n" r="C11" s="6">
        <v>735996</v>
      </c>
      <c t="n" r="D11" s="6">
        <v>860697</v>
      </c>
    </row>
    <row spans="1:4" r="12">
      <c t="s" r="A12" s="4">
        <v>42</v>
      </c>
      <c t="n" r="C12" s="6">
        <v>13291</v>
      </c>
      <c t="n" r="D12" s="6">
        <v>13151</v>
      </c>
    </row>
    <row spans="1:4" r="13">
      <c t="s" r="A13" s="4">
        <v>43</v>
      </c>
      <c t="n" r="C13" s="6">
        <v>50000</v>
      </c>
      <c t="n" r="D13" s="6">
        <v>50000</v>
      </c>
    </row>
    <row spans="1:4" r="14">
      <c t="s" r="A14" s="4">
        <v>44</v>
      </c>
      <c t="s" r="B14" s="4">
        <v>45</v>
      </c>
      <c t="n" r="C14" s="6">
        <v>240000</v>
      </c>
      <c t="n" r="D14" s="6">
        <v>240000</v>
      </c>
    </row>
    <row spans="1:4" r="15">
      <c t="s" r="A15" s="4">
        <v>46</v>
      </c>
      <c t="n" r="C15" s="6">
        <v>1039287</v>
      </c>
      <c t="n" r="D15" s="6">
        <v>1163848</v>
      </c>
    </row>
    <row spans="1:4" r="16">
      <c t="s" r="A16" s="4">
        <v>47</v>
      </c>
      <c t="n" r="C16" s="6">
        <v>8000</v>
      </c>
      <c t="n" r="D16" s="6">
        <v>8000</v>
      </c>
    </row>
    <row spans="1:4" r="17">
      <c t="s" r="A17" s="4">
        <v>48</v>
      </c>
      <c t="n" r="C17" s="6">
        <v>23613</v>
      </c>
      <c t="n" r="D17" s="6">
        <v>26989</v>
      </c>
    </row>
    <row spans="1:4" r="18">
      <c t="s" r="A18" s="4">
        <v>49</v>
      </c>
      <c t="n" r="C18" s="6">
        <v>1070900</v>
      </c>
      <c t="n" r="D18" s="6">
        <v>1198837</v>
      </c>
    </row>
    <row spans="1:4" r="19">
      <c t="s" r="A19" s="3">
        <v>50</v>
      </c>
    </row>
    <row spans="1:4" r="20">
      <c t="s" r="A20" s="4">
        <v>51</v>
      </c>
      <c t="s" r="B20" s="4">
        <v>52</v>
      </c>
      <c t="n" r="C20" s="6">
        <v>16104133</v>
      </c>
      <c t="n" r="D20" s="6">
        <v>15934256</v>
      </c>
    </row>
    <row spans="1:4" r="21">
      <c t="s" r="A21" s="4">
        <v>53</v>
      </c>
      <c t="n" r="C21" s="6">
        <v>1443924</v>
      </c>
      <c t="n" r="D21" s="6">
        <v>1509283</v>
      </c>
    </row>
    <row spans="1:4" r="22">
      <c t="s" r="A22" s="4">
        <v>54</v>
      </c>
      <c t="n" r="C22" s="6">
        <v>-13191377</v>
      </c>
      <c t="n" r="D22" s="6">
        <v>-13184459</v>
      </c>
    </row>
    <row spans="1:4" r="23">
      <c t="s" r="A23" s="4">
        <v>55</v>
      </c>
      <c t="n" r="C23" s="6">
        <v>4356680</v>
      </c>
      <c t="n" r="D23" s="6">
        <v>4259080</v>
      </c>
    </row>
    <row spans="1:4" r="24">
      <c t="s" r="A24" s="4">
        <v>56</v>
      </c>
      <c t="n" r="C24" s="7">
        <v>5427580</v>
      </c>
      <c t="n" r="D24" s="7">
        <v>5457917</v>
      </c>
    </row>
    <row spans="1:4" r="25">
      <c t="n" r="A25"/>
    </row>
    <row spans="1:4" r="26">
      <c t="s" r="A26" s="4">
        <v>34</v>
      </c>
      <c t="n" r="B26" s="8">
        <v>4</v>
      </c>
    </row>
    <row spans="1:4" r="27">
      <c t="s" r="A27" s="4">
        <v>38</v>
      </c>
      <c t="n" r="B27" s="8">
        <v>5</v>
      </c>
    </row>
    <row spans="1:4" r="28">
      <c t="s" r="A28" s="4">
        <v>45</v>
      </c>
      <c t="n" r="B28" s="8">
        <v>6</v>
      </c>
    </row>
    <row spans="1:4" r="29">
      <c t="s" r="A29" s="4">
        <v>52</v>
      </c>
      <c t="n" r="B29" s="8">
        <v>7</v>
      </c>
    </row>
  </sheetData>
  <mergeCells count="6">
    <mergeCell ref="A1:B1"/>
    <mergeCell ref="A25:C25"/>
    <mergeCell ref="B26:C26"/>
    <mergeCell ref="B27:C27"/>
    <mergeCell ref="B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61</v>
      </c>
      <c t="s" r="B1" s="2">
        <v>1</v>
      </c>
    </row>
    <row spans="1:2" r="2">
      <c t="s" r="B2" s="2">
        <v>2</v>
      </c>
    </row>
    <row spans="1:2" r="3">
      <c t="s" r="A3" s="3">
        <v>158</v>
      </c>
    </row>
    <row spans="1:2" r="4">
      <c t="s" r="A4" s="4">
        <v>162</v>
      </c>
      <c t="s" r="B4" s="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t="s" r="A1" s="1">
        <v>164</v>
      </c>
      <c t="s" r="B1" s="2">
        <v>1</v>
      </c>
      <c t="s" r="C1" s="2">
        <v>165</v>
      </c>
    </row>
    <row spans="1:3" r="2">
      <c t="s" r="B2" s="2">
        <v>2</v>
      </c>
      <c t="s" r="C2" s="2">
        <v>29</v>
      </c>
    </row>
    <row spans="1:3" r="3">
      <c t="s" r="A3" s="3">
        <v>158</v>
      </c>
    </row>
    <row spans="1:3" r="4">
      <c t="s" r="A4" s="4">
        <v>166</v>
      </c>
      <c t="s" r="B4" s="4">
        <v>167</v>
      </c>
      <c t="s" r="C4" s="4">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69</v>
      </c>
      <c t="s" r="B1" s="2">
        <v>1</v>
      </c>
    </row>
    <row spans="1:2" r="2">
      <c t="s" r="B2" s="2">
        <v>2</v>
      </c>
    </row>
    <row spans="1:2" r="3">
      <c t="s" r="A3" s="3">
        <v>158</v>
      </c>
    </row>
    <row spans="1:2" r="4">
      <c t="s" r="A4" s="4">
        <v>170</v>
      </c>
      <c t="s" r="B4" s="4">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58</v>
      </c>
    </row>
    <row spans="1:2" r="4">
      <c t="s" r="A4" s="4">
        <v>173</v>
      </c>
      <c t="s" r="B4" s="4">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5</v>
      </c>
      <c t="s" r="B1" s="2">
        <v>1</v>
      </c>
    </row>
    <row spans="1:3" r="2">
      <c t="s" r="B2" s="2">
        <v>2</v>
      </c>
      <c t="s" r="C2" s="2">
        <v>64</v>
      </c>
    </row>
    <row spans="1:3" r="3">
      <c t="s" r="A3" s="3">
        <v>176</v>
      </c>
    </row>
    <row spans="1:3" r="4">
      <c t="s" r="A4" s="4">
        <v>177</v>
      </c>
      <c t="n" r="B4" s="6">
        <v>4862238</v>
      </c>
      <c t="n" r="C4" s="6">
        <v>455561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178</v>
      </c>
      <c t="s" r="B1" s="2">
        <v>2</v>
      </c>
      <c t="s" r="C1" s="2">
        <v>29</v>
      </c>
    </row>
    <row spans="1:3" r="2">
      <c t="s" r="A2" s="3">
        <v>176</v>
      </c>
    </row>
    <row spans="1:3" r="3">
      <c t="s" r="A3" s="4">
        <v>179</v>
      </c>
      <c t="n" r="B3" s="7">
        <v>937808</v>
      </c>
      <c t="n" r="C3" s="7">
        <v>72932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9"/>
    <col customWidth="1" max="3" min="3" width="14"/>
    <col customWidth="1" max="4" min="4" width="14"/>
  </cols>
  <sheetData>
    <row spans="1:4" r="1">
      <c t="s" r="A1" s="1">
        <v>180</v>
      </c>
      <c t="s" r="C1" s="2">
        <v>2</v>
      </c>
      <c t="s" r="D1" s="2">
        <v>29</v>
      </c>
    </row>
    <row spans="1:4" r="2">
      <c t="s" r="A2" s="3">
        <v>176</v>
      </c>
    </row>
    <row spans="1:4" r="3">
      <c t="s" r="A3" s="4">
        <v>181</v>
      </c>
      <c t="n" r="C3" s="7">
        <v>365404</v>
      </c>
      <c t="n" r="D3" s="7">
        <v>396271</v>
      </c>
    </row>
    <row spans="1:4" r="4">
      <c t="s" r="A4" s="4">
        <v>182</v>
      </c>
      <c t="n" r="C4" s="6">
        <v>327312</v>
      </c>
      <c t="n" r="D4" s="6">
        <v>277597</v>
      </c>
    </row>
    <row spans="1:4" r="5">
      <c t="s" r="A5" s="4">
        <v>33</v>
      </c>
      <c t="s" r="B5" s="4">
        <v>34</v>
      </c>
      <c t="n" r="C5" s="7">
        <v>692716</v>
      </c>
      <c t="n" r="D5" s="7">
        <v>673868</v>
      </c>
    </row>
    <row spans="1:4" r="6">
      <c t="n" r="A6"/>
    </row>
    <row spans="1:4" r="7">
      <c t="s" r="A7" s="4">
        <v>34</v>
      </c>
      <c t="n" r="B7" s="8">
        <v>4</v>
      </c>
    </row>
  </sheetData>
  <mergeCells count="3">
    <mergeCell ref="A1:B1"/>
    <mergeCell ref="A6:C6"/>
    <mergeCell ref="B7:C7"/>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9"/>
    <col customWidth="1" max="3" min="3" width="15"/>
    <col customWidth="1" max="4" min="4" width="16"/>
  </cols>
  <sheetData>
    <row spans="1:4" r="1">
      <c t="s" r="A1" s="1">
        <v>183</v>
      </c>
      <c t="s" r="C1" s="2">
        <v>1</v>
      </c>
      <c t="s" r="D1" s="2">
        <v>165</v>
      </c>
    </row>
    <row spans="1:4" r="2">
      <c t="s" r="C2" s="2">
        <v>2</v>
      </c>
      <c t="s" r="D2" s="2">
        <v>29</v>
      </c>
    </row>
    <row spans="1:4" r="3">
      <c t="s" r="A3" s="3">
        <v>176</v>
      </c>
    </row>
    <row spans="1:4" r="4">
      <c t="s" r="A4" s="4">
        <v>184</v>
      </c>
      <c t="n" r="C4" s="7">
        <v>4233215</v>
      </c>
      <c t="n" r="D4" s="7">
        <v>4193669</v>
      </c>
    </row>
    <row spans="1:4" r="5">
      <c t="s" r="A5" s="4">
        <v>185</v>
      </c>
      <c t="n" r="C5" s="6">
        <v>2333056</v>
      </c>
      <c t="n" r="D5" s="6">
        <v>2297732</v>
      </c>
    </row>
    <row spans="1:4" r="6">
      <c t="s" r="A6" s="4">
        <v>186</v>
      </c>
      <c t="n" r="C6" s="6">
        <v>1900159</v>
      </c>
      <c t="n" r="D6" s="6">
        <v>1895937</v>
      </c>
    </row>
    <row spans="1:4" r="7">
      <c t="s" r="A7" s="4">
        <v>187</v>
      </c>
      <c t="n" r="C7" s="6">
        <v>44110</v>
      </c>
      <c t="n" r="D7" s="6">
        <v>44110</v>
      </c>
    </row>
    <row spans="1:4" r="8">
      <c t="s" r="A8" s="4">
        <v>188</v>
      </c>
      <c t="n" r="C8" s="6">
        <v>33909</v>
      </c>
      <c t="n" r="D8" s="6">
        <v>33480</v>
      </c>
    </row>
    <row spans="1:4" r="9">
      <c t="s" r="A9" s="4">
        <v>189</v>
      </c>
      <c t="n" r="C9" s="6">
        <v>10201</v>
      </c>
      <c t="n" r="D9" s="6">
        <v>10630</v>
      </c>
    </row>
    <row spans="1:4" r="10">
      <c t="s" r="A10" s="4">
        <v>190</v>
      </c>
      <c t="n" r="C10" s="6">
        <v>30032</v>
      </c>
      <c t="n" r="D10" s="6">
        <v>30032</v>
      </c>
    </row>
    <row spans="1:4" r="11">
      <c t="s" r="A11" s="4">
        <v>191</v>
      </c>
      <c t="n" r="C11" s="6">
        <v>30032</v>
      </c>
      <c t="n" r="D11" s="6">
        <v>30032</v>
      </c>
    </row>
    <row spans="1:4" r="12">
      <c t="s" r="A12" s="4">
        <v>192</v>
      </c>
      <c t="n" r="C12" s="6">
        <v>93290</v>
      </c>
      <c t="n" r="D12" s="6">
        <v>93290</v>
      </c>
    </row>
    <row spans="1:4" r="13">
      <c t="s" r="A13" s="4">
        <v>193</v>
      </c>
      <c t="n" r="C13" s="6">
        <v>72842</v>
      </c>
      <c t="n" r="D13" s="6">
        <v>72252</v>
      </c>
    </row>
    <row spans="1:4" r="14">
      <c t="s" r="A14" s="4">
        <v>194</v>
      </c>
      <c t="n" r="C14" s="6">
        <v>21038</v>
      </c>
      <c t="n" r="D14" s="6">
        <v>21038</v>
      </c>
    </row>
    <row spans="1:4" r="15">
      <c t="s" r="A15" s="4">
        <v>195</v>
      </c>
      <c t="n" r="C15" s="6">
        <v>54498</v>
      </c>
      <c t="n" r="D15" s="6">
        <v>54498</v>
      </c>
    </row>
    <row spans="1:4" r="16">
      <c t="s" r="A16" s="4">
        <v>195</v>
      </c>
      <c t="n" r="C16" s="6">
        <v>54498</v>
      </c>
      <c t="n" r="D16" s="6">
        <v>54498</v>
      </c>
    </row>
    <row spans="1:4" r="17">
      <c t="s" r="A17" s="4">
        <v>196</v>
      </c>
      <c t="n" r="C17" s="6">
        <v>2557471</v>
      </c>
      <c t="n" r="D17" s="6">
        <v>2521963</v>
      </c>
    </row>
    <row spans="1:4" r="18">
      <c t="s" r="A18" s="4">
        <v>197</v>
      </c>
      <c t="n" r="C18" s="6">
        <v>1401962</v>
      </c>
      <c t="n" r="D18" s="6">
        <v>1371588</v>
      </c>
    </row>
    <row spans="1:4" r="19">
      <c t="s" r="A19" s="4">
        <v>198</v>
      </c>
      <c t="n" r="C19" s="6">
        <v>1155509</v>
      </c>
      <c t="n" r="D19" s="6">
        <v>1150375</v>
      </c>
    </row>
    <row spans="1:4" r="20">
      <c t="s" r="A20" s="4">
        <v>199</v>
      </c>
      <c t="n" r="C20" s="6">
        <v>94108</v>
      </c>
      <c t="n" r="D20" s="6">
        <v>94108</v>
      </c>
    </row>
    <row spans="1:4" r="21">
      <c t="s" r="A21" s="4">
        <v>200</v>
      </c>
      <c t="n" r="C21" s="6">
        <v>63883</v>
      </c>
      <c t="n" r="D21" s="6">
        <v>62941</v>
      </c>
    </row>
    <row spans="1:4" r="22">
      <c t="s" r="A22" s="4">
        <v>201</v>
      </c>
      <c t="n" r="C22" s="6">
        <v>30225</v>
      </c>
      <c t="n" r="D22" s="6">
        <v>31167</v>
      </c>
    </row>
    <row spans="1:4" r="23">
      <c t="s" r="A23" s="4">
        <v>202</v>
      </c>
      <c t="n" r="C23" s="6">
        <v>7106724</v>
      </c>
      <c t="n" r="D23" s="6">
        <v>7031671</v>
      </c>
    </row>
    <row spans="1:4" r="24">
      <c t="s" r="A24" s="4">
        <v>203</v>
      </c>
      <c t="n" r="C24" s="6">
        <v>3935684</v>
      </c>
      <c t="n" r="D24" s="6">
        <v>3868025</v>
      </c>
    </row>
    <row spans="1:4" r="25">
      <c t="s" r="A25" s="4">
        <v>204</v>
      </c>
      <c t="n" r="C25" s="6">
        <v>3171040</v>
      </c>
      <c t="n" r="D25" s="6">
        <v>3163646</v>
      </c>
    </row>
    <row spans="1:4" r="26">
      <c t="s" r="A26" s="4">
        <v>205</v>
      </c>
      <c t="n" r="C26" s="6">
        <v>73216</v>
      </c>
      <c t="n" r="D26" s="6">
        <v>73216</v>
      </c>
    </row>
    <row spans="1:4" r="27">
      <c t="s" r="A27" s="4">
        <v>206</v>
      </c>
      <c t="n" r="C27" s="6">
        <v>19861</v>
      </c>
      <c t="n" r="D27" s="6">
        <v>18030</v>
      </c>
    </row>
    <row spans="1:4" r="28">
      <c t="s" r="A28" s="4">
        <v>207</v>
      </c>
      <c t="n" r="C28" s="6">
        <v>53355</v>
      </c>
      <c t="n" r="D28" s="6">
        <v>55186</v>
      </c>
    </row>
    <row spans="1:4" r="29">
      <c t="s" r="A29" s="4">
        <v>208</v>
      </c>
      <c t="n" r="C29" s="6">
        <v>73216</v>
      </c>
      <c t="n" r="D29" s="6">
        <v>73216</v>
      </c>
    </row>
    <row spans="1:4" r="30">
      <c t="s" r="A30" s="4">
        <v>209</v>
      </c>
      <c t="n" r="C30" s="6">
        <v>19861</v>
      </c>
      <c t="n" r="D30" s="6">
        <v>18030</v>
      </c>
    </row>
    <row spans="1:4" r="31">
      <c t="s" r="A31" s="4">
        <v>210</v>
      </c>
      <c t="n" r="C31" s="6">
        <v>53355</v>
      </c>
      <c t="n" r="D31" s="6">
        <v>55186</v>
      </c>
    </row>
    <row spans="1:4" r="32">
      <c t="s" r="A32" s="4">
        <v>211</v>
      </c>
      <c t="n" r="C32" s="6">
        <v>7179940</v>
      </c>
      <c t="n" r="D32" s="6">
        <v>7104887</v>
      </c>
    </row>
    <row spans="1:4" r="33">
      <c t="s" r="A33" s="4">
        <v>212</v>
      </c>
      <c t="n" r="C33" s="6">
        <v>3955545</v>
      </c>
      <c t="n" r="D33" s="6">
        <v>3886055</v>
      </c>
    </row>
    <row spans="1:4" r="34">
      <c t="s" r="A34" s="4">
        <v>37</v>
      </c>
      <c t="s" r="B34" s="4">
        <v>34</v>
      </c>
      <c t="n" r="C34" s="7">
        <v>3224395</v>
      </c>
      <c t="n" r="D34" s="7">
        <v>3218832</v>
      </c>
    </row>
    <row spans="1:4" r="35">
      <c t="n" r="A35"/>
    </row>
    <row spans="1:4" r="36">
      <c t="s" r="A36" s="4">
        <v>34</v>
      </c>
      <c t="n" r="B36" s="8">
        <v>5</v>
      </c>
    </row>
  </sheetData>
  <mergeCells count="3">
    <mergeCell ref="A1:B2"/>
    <mergeCell ref="A35:C35"/>
    <mergeCell ref="B36:C36"/>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s>
  <sheetData>
    <row spans="1:4" r="1">
      <c t="s" r="A1" s="1">
        <v>213</v>
      </c>
      <c t="s" r="B1" s="2">
        <v>1</v>
      </c>
      <c t="s" r="D1" s="2">
        <v>165</v>
      </c>
    </row>
    <row spans="1:4" r="2">
      <c t="s" r="B2" s="2">
        <v>2</v>
      </c>
      <c t="s" r="C2" s="2">
        <v>64</v>
      </c>
      <c t="s" r="D2" s="2">
        <v>29</v>
      </c>
    </row>
    <row spans="1:4" r="3">
      <c t="s" r="A3" s="3">
        <v>176</v>
      </c>
    </row>
    <row spans="1:4" r="4">
      <c t="s" r="A4" s="4">
        <v>214</v>
      </c>
      <c t="n" r="B4" s="7">
        <v>240000</v>
      </c>
      <c t="n" r="D4" s="7">
        <v>240000</v>
      </c>
    </row>
    <row spans="1:4" r="5">
      <c t="s" r="A5" s="4">
        <v>215</v>
      </c>
      <c t="n" r="B5" s="7">
        <v>7200</v>
      </c>
      <c t="n" r="C5" s="7">
        <v>72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57</v>
      </c>
      <c t="s" r="B1" s="2">
        <v>2</v>
      </c>
      <c t="s" r="C1" s="2">
        <v>29</v>
      </c>
    </row>
    <row spans="1:3" r="2">
      <c t="s" r="A2" s="3">
        <v>58</v>
      </c>
    </row>
    <row spans="1:3" r="3">
      <c t="s" r="A3" s="4">
        <v>59</v>
      </c>
      <c t="n" r="B3" s="7">
        <v>0</v>
      </c>
      <c t="n" r="C3" s="7">
        <v>0</v>
      </c>
    </row>
    <row spans="1:3" r="4">
      <c t="s" r="A4" s="4">
        <v>60</v>
      </c>
      <c t="n" r="B4" s="6">
        <v>100000000</v>
      </c>
      <c t="n" r="C4" s="6">
        <v>100000000</v>
      </c>
    </row>
    <row spans="1:3" r="5">
      <c t="s" r="A5" s="4">
        <v>61</v>
      </c>
      <c t="n" r="B5" s="6">
        <v>48884926</v>
      </c>
      <c t="n" r="C5" s="6">
        <v>47807426</v>
      </c>
    </row>
    <row spans="1:3" r="6">
      <c t="s" r="A6" s="4">
        <v>62</v>
      </c>
      <c t="n" r="B6" s="6">
        <v>48884926</v>
      </c>
      <c t="n" r="C6" s="6">
        <v>478074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r="A1" s="1">
        <v>216</v>
      </c>
      <c t="s" r="B1" s="2">
        <v>2</v>
      </c>
      <c t="s" r="C1" s="2">
        <v>29</v>
      </c>
    </row>
    <row spans="1:3" r="2">
      <c t="s" r="A2" s="3">
        <v>176</v>
      </c>
    </row>
    <row spans="1:3" r="3">
      <c t="s" r="A3" s="4">
        <v>217</v>
      </c>
      <c t="n" r="B3" s="6">
        <v>48922</v>
      </c>
      <c t="n" r="C3" s="6">
        <v>4892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8</v>
      </c>
      <c t="s" r="B1" s="2">
        <v>1</v>
      </c>
    </row>
    <row spans="1:3" r="2">
      <c t="s" r="B2" s="2">
        <v>2</v>
      </c>
      <c t="s" r="C2" s="2">
        <v>29</v>
      </c>
    </row>
    <row spans="1:3" r="3">
      <c t="s" r="A3" s="3">
        <v>176</v>
      </c>
    </row>
    <row spans="1:3" r="4">
      <c t="s" r="A4" s="4">
        <v>219</v>
      </c>
      <c t="n" r="B4" s="6">
        <v>0</v>
      </c>
      <c t="n" r="C4" s="6">
        <v>1077500</v>
      </c>
    </row>
    <row spans="1:3" r="5">
      <c t="s" r="A5" s="4">
        <v>220</v>
      </c>
      <c t="n" r="B5" s="7">
        <v>0</v>
      </c>
      <c t="n" r="C5" s="9">
        <v>0.097</v>
      </c>
    </row>
    <row spans="1:3" r="6">
      <c t="s" r="A6" s="4">
        <v>221</v>
      </c>
      <c t="n" r="B6" s="6">
        <v>-1077500</v>
      </c>
    </row>
    <row spans="1:3" r="7">
      <c t="s" r="A7" s="4">
        <v>222</v>
      </c>
      <c t="n" r="B7" s="9">
        <v>0.097</v>
      </c>
    </row>
    <row spans="1:3" r="8">
      <c t="s" r="A8" s="4">
        <v>223</v>
      </c>
      <c t="n" r="B8" s="7">
        <v>0</v>
      </c>
      <c t="n" r="C8" s="9">
        <v>0.0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4</v>
      </c>
      <c t="s" r="B1" s="2">
        <v>1</v>
      </c>
    </row>
    <row spans="1:3" r="2">
      <c t="s" r="B2" s="2">
        <v>2</v>
      </c>
      <c t="s" r="C2" s="2">
        <v>64</v>
      </c>
    </row>
    <row spans="1:3" r="3">
      <c t="s" r="A3" s="3">
        <v>176</v>
      </c>
    </row>
    <row spans="1:3" r="4">
      <c t="n" r="A4" s="10">
        <v>1</v>
      </c>
      <c t="s" r="B4" s="4">
        <v>225</v>
      </c>
      <c t="s" r="C4" s="4">
        <v>226</v>
      </c>
    </row>
    <row spans="1:3" r="5">
      <c t="n" r="A5" s="10">
        <v>2</v>
      </c>
      <c t="s" r="B5" s="4">
        <v>227</v>
      </c>
      <c t="s" r="C5" s="4">
        <v>2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29</v>
      </c>
      <c t="s" r="B1" s="2">
        <v>2</v>
      </c>
      <c t="s" r="C1" s="2">
        <v>64</v>
      </c>
    </row>
    <row spans="1:3" r="2">
      <c t="s" r="A2" s="3">
        <v>176</v>
      </c>
    </row>
    <row spans="1:3" r="3">
      <c t="s" r="A3" s="4">
        <v>230</v>
      </c>
      <c t="n" r="B3" s="7">
        <v>206691</v>
      </c>
      <c t="n" r="C3" s="7">
        <v>189837</v>
      </c>
    </row>
    <row spans="1:3" r="4">
      <c t="s" r="A4" s="4">
        <v>231</v>
      </c>
      <c t="n" r="B4" s="6">
        <v>161764</v>
      </c>
      <c t="n" r="C4" s="6">
        <v>1225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9"/>
    <col customWidth="1" max="3" min="3" width="15"/>
    <col customWidth="1" max="4" min="4" width="14"/>
  </cols>
  <sheetData>
    <row spans="1:4" r="1">
      <c t="s" r="A1" s="1">
        <v>63</v>
      </c>
      <c t="s" r="C1" s="2">
        <v>1</v>
      </c>
    </row>
    <row spans="1:4" r="2">
      <c t="s" r="C2" s="2">
        <v>2</v>
      </c>
      <c t="s" r="D2" s="2">
        <v>64</v>
      </c>
    </row>
    <row spans="1:4" r="3">
      <c t="s" r="A3" s="3">
        <v>65</v>
      </c>
    </row>
    <row spans="1:4" r="4">
      <c t="s" r="A4" s="4">
        <v>66</v>
      </c>
      <c t="s" r="B4" s="4">
        <v>34</v>
      </c>
      <c t="n" r="C4" s="7">
        <v>2475587</v>
      </c>
      <c t="n" r="D4" s="7">
        <v>2133813</v>
      </c>
    </row>
    <row spans="1:4" r="5">
      <c t="s" r="A5" s="4">
        <v>67</v>
      </c>
      <c t="n" r="C5" s="6">
        <v>2200752</v>
      </c>
      <c t="n" r="D5" s="6">
        <v>1841954</v>
      </c>
    </row>
    <row spans="1:4" r="6">
      <c t="s" r="A6" s="4">
        <v>68</v>
      </c>
      <c t="n" r="C6" s="6">
        <v>274835</v>
      </c>
      <c t="n" r="D6" s="6">
        <v>291859</v>
      </c>
    </row>
    <row spans="1:4" r="7">
      <c t="s" r="A7" s="3">
        <v>69</v>
      </c>
    </row>
    <row spans="1:4" r="8">
      <c t="s" r="A8" s="4">
        <v>70</v>
      </c>
      <c t="n" r="C8" s="6">
        <v>56505</v>
      </c>
      <c t="n" r="D8" s="6">
        <v>27766</v>
      </c>
    </row>
    <row spans="1:4" r="9">
      <c t="s" r="A9" s="4">
        <v>71</v>
      </c>
      <c t="n" r="C9" s="6">
        <v>5752</v>
      </c>
      <c t="n" r="D9" s="6">
        <v>8789</v>
      </c>
    </row>
    <row spans="1:4" r="10">
      <c t="s" r="A10" s="4">
        <v>72</v>
      </c>
      <c t="n" r="C10" s="6">
        <v>23767</v>
      </c>
      <c t="n" r="D10" s="6">
        <v>18848</v>
      </c>
    </row>
    <row spans="1:4" r="11">
      <c t="s" r="A11" s="4">
        <v>73</v>
      </c>
      <c t="n" r="C11" s="6">
        <v>40</v>
      </c>
      <c t="n" r="D11" s="6">
        <v>40</v>
      </c>
    </row>
    <row spans="1:4" r="12">
      <c t="s" r="A12" s="4">
        <v>74</v>
      </c>
      <c t="n" r="C12" s="6">
        <v>7098</v>
      </c>
      <c t="n" r="D12" s="6">
        <v>18653</v>
      </c>
    </row>
    <row spans="1:4" r="13">
      <c t="s" r="A13" s="4">
        <v>75</v>
      </c>
      <c t="n" r="C13" s="6">
        <v>20762</v>
      </c>
      <c t="n" r="D13" s="6">
        <v>13676</v>
      </c>
    </row>
    <row spans="1:4" r="14">
      <c t="s" r="A14" s="4">
        <v>76</v>
      </c>
      <c t="n" r="C14" s="6">
        <v>5560</v>
      </c>
      <c t="n" r="D14" s="6">
        <v>7057</v>
      </c>
    </row>
    <row spans="1:4" r="15">
      <c t="s" r="A15" s="4">
        <v>77</v>
      </c>
      <c t="n" r="C15" s="6">
        <v>2532</v>
      </c>
      <c t="n" r="D15" s="6">
        <v>3118</v>
      </c>
    </row>
    <row spans="1:4" r="16">
      <c t="s" r="A16" s="4">
        <v>78</v>
      </c>
      <c t="n" r="C16" s="6">
        <v>908</v>
      </c>
      <c t="n" r="D16" s="6">
        <v>745</v>
      </c>
    </row>
    <row spans="1:4" r="17">
      <c t="s" r="A17" s="4">
        <v>79</v>
      </c>
      <c t="n" r="C17" s="6">
        <v>151437</v>
      </c>
      <c t="n" r="D17" s="6">
        <v>211947</v>
      </c>
    </row>
    <row spans="1:4" r="18">
      <c t="s" r="A18" s="4">
        <v>80</v>
      </c>
      <c t="n" r="C18" s="6">
        <v>274361</v>
      </c>
      <c t="n" r="D18" s="6">
        <v>310639</v>
      </c>
    </row>
    <row spans="1:4" r="19">
      <c t="s" r="A19" s="4">
        <v>81</v>
      </c>
      <c t="n" r="C19" s="6">
        <v>474</v>
      </c>
      <c t="n" r="D19" s="6">
        <v>-18780</v>
      </c>
    </row>
    <row spans="1:4" r="20">
      <c t="s" r="A20" s="4">
        <v>82</v>
      </c>
      <c t="n" r="C20" s="6">
        <v>379</v>
      </c>
      <c t="n" r="D20" s="6">
        <v>325</v>
      </c>
    </row>
    <row spans="1:4" r="21">
      <c t="s" r="A21" s="4">
        <v>83</v>
      </c>
      <c t="n" r="C21" s="6">
        <v>-7771</v>
      </c>
      <c t="n" r="D21" s="6">
        <v>-8287</v>
      </c>
    </row>
    <row spans="1:4" r="22">
      <c t="s" r="A22" s="4">
        <v>84</v>
      </c>
      <c t="n" r="C22" s="6">
        <v>-7392</v>
      </c>
      <c t="n" r="D22" s="6">
        <v>-7962</v>
      </c>
    </row>
    <row spans="1:4" r="23">
      <c t="s" r="A23" s="4">
        <v>85</v>
      </c>
      <c t="n" r="C23" s="7">
        <v>-6918</v>
      </c>
      <c t="n" r="D23" s="7">
        <v>-26742</v>
      </c>
    </row>
    <row spans="1:4" r="24">
      <c t="s" r="A24" s="4">
        <v>86</v>
      </c>
      <c t="n" r="C24" s="7">
        <v>0</v>
      </c>
      <c t="n" r="D24" s="7">
        <v>0</v>
      </c>
    </row>
    <row spans="1:4" r="25">
      <c t="s" r="A25" s="4">
        <v>87</v>
      </c>
      <c t="n" r="C25" s="6">
        <v>48498431</v>
      </c>
      <c t="n" r="D25" s="6">
        <v>47807426</v>
      </c>
    </row>
    <row spans="1:4" r="26">
      <c t="s" r="A26" s="4">
        <v>88</v>
      </c>
      <c t="n" r="C26" s="6">
        <v>48498431</v>
      </c>
      <c t="n" r="D26" s="6">
        <v>47807426</v>
      </c>
    </row>
    <row spans="1:4" r="27">
      <c t="n" r="A27"/>
    </row>
    <row spans="1:4" r="28">
      <c t="s" r="A28" s="4">
        <v>34</v>
      </c>
      <c t="n" r="B28" s="8">
        <v>8</v>
      </c>
    </row>
  </sheetData>
  <mergeCells count="4">
    <mergeCell ref="A1:B2"/>
    <mergeCell ref="C1:D1"/>
    <mergeCell ref="A27:C27"/>
    <mergeCell ref="B28:C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7"/>
    <col customWidth="1" max="3" min="3" width="23"/>
    <col customWidth="1" max="4" min="4" width="27"/>
    <col customWidth="1" max="5" min="5" width="20"/>
    <col customWidth="1" max="6" min="6" width="12"/>
  </cols>
  <sheetData>
    <row spans="1:6" r="1">
      <c t="s" r="A1" s="1">
        <v>89</v>
      </c>
      <c t="s" r="B1" s="2">
        <v>90</v>
      </c>
      <c t="s" r="C1" s="2">
        <v>91</v>
      </c>
      <c t="s" r="D1" s="2">
        <v>92</v>
      </c>
      <c t="s" r="E1" s="2">
        <v>93</v>
      </c>
      <c t="s" r="F1" s="2">
        <v>94</v>
      </c>
    </row>
    <row spans="1:6" r="2">
      <c t="s" r="A2" s="4">
        <v>95</v>
      </c>
      <c t="n" r="C2" s="7">
        <v>15934256</v>
      </c>
      <c t="n" r="D2" s="7">
        <v>1509283</v>
      </c>
      <c t="n" r="E2" s="7">
        <v>-13501464</v>
      </c>
      <c t="n" r="F2" s="7">
        <v>3942075</v>
      </c>
    </row>
    <row spans="1:6" r="3">
      <c t="s" r="A3" s="4">
        <v>96</v>
      </c>
      <c t="n" r="B3" s="6">
        <v>47807426</v>
      </c>
    </row>
    <row spans="1:6" r="4">
      <c t="s" r="A4" s="4">
        <v>97</v>
      </c>
      <c t="n" r="E4" s="6">
        <v>317005</v>
      </c>
      <c t="n" r="F4" s="6">
        <v>317005</v>
      </c>
    </row>
    <row spans="1:6" r="5">
      <c t="s" r="A5" s="4">
        <v>98</v>
      </c>
      <c t="n" r="C5" s="6">
        <v>15934256</v>
      </c>
      <c t="n" r="D5" s="6">
        <v>1509283</v>
      </c>
      <c t="n" r="E5" s="6">
        <v>-13184459</v>
      </c>
      <c t="n" r="F5" s="6">
        <v>4259080</v>
      </c>
    </row>
    <row spans="1:6" r="6">
      <c t="s" r="A6" s="4">
        <v>99</v>
      </c>
      <c t="n" r="B6" s="6">
        <v>47807426</v>
      </c>
    </row>
    <row spans="1:6" r="7">
      <c t="s" r="A7" s="4">
        <v>100</v>
      </c>
      <c t="n" r="C7" s="6">
        <v>104518</v>
      </c>
      <c t="n" r="F7" s="6">
        <v>104518</v>
      </c>
    </row>
    <row spans="1:6" r="8">
      <c t="s" r="A8" s="4">
        <v>101</v>
      </c>
      <c t="n" r="B8" s="6">
        <v>1077500</v>
      </c>
    </row>
    <row spans="1:6" r="9">
      <c t="s" r="A9" s="4">
        <v>102</v>
      </c>
      <c t="n" r="C9" s="6">
        <v>65359</v>
      </c>
      <c t="n" r="D9" s="6">
        <v>-65359</v>
      </c>
    </row>
    <row spans="1:6" r="10">
      <c t="s" r="A10" s="4">
        <v>97</v>
      </c>
      <c t="n" r="E10" s="6">
        <v>-6918</v>
      </c>
      <c t="n" r="F10" s="6">
        <v>-6918</v>
      </c>
    </row>
    <row spans="1:6" r="11">
      <c t="s" r="A11" s="4">
        <v>103</v>
      </c>
      <c t="n" r="C11" s="7">
        <v>16104133</v>
      </c>
      <c t="n" r="D11" s="7">
        <v>1443924</v>
      </c>
      <c t="n" r="E11" s="7">
        <v>-13191377</v>
      </c>
      <c t="n" r="F11" s="7">
        <v>4356680</v>
      </c>
    </row>
    <row spans="1:6" r="12">
      <c t="s" r="A12" s="4">
        <v>104</v>
      </c>
      <c t="n" r="B12" s="6">
        <v>488849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5</v>
      </c>
      <c t="s" r="B1" s="2">
        <v>1</v>
      </c>
    </row>
    <row spans="1:3" r="2">
      <c t="s" r="B2" s="2">
        <v>2</v>
      </c>
      <c t="s" r="C2" s="2">
        <v>64</v>
      </c>
    </row>
    <row spans="1:3" r="3">
      <c t="s" r="A3" s="3">
        <v>106</v>
      </c>
    </row>
    <row spans="1:3" r="4">
      <c t="s" r="A4" s="4">
        <v>85</v>
      </c>
      <c t="n" r="B4" s="7">
        <v>-6918</v>
      </c>
      <c t="n" r="C4" s="7">
        <v>-26742</v>
      </c>
    </row>
    <row spans="1:3" r="5">
      <c t="s" r="A5" s="3">
        <v>107</v>
      </c>
    </row>
    <row spans="1:3" r="6">
      <c t="s" r="A6" s="4">
        <v>108</v>
      </c>
      <c t="n" r="B6" s="6">
        <v>69490</v>
      </c>
      <c t="n" r="C6" s="6">
        <v>88402</v>
      </c>
    </row>
    <row spans="1:3" r="7">
      <c t="s" r="A7" s="3">
        <v>109</v>
      </c>
    </row>
    <row spans="1:3" r="8">
      <c t="s" r="A8" s="4">
        <v>32</v>
      </c>
      <c t="n" r="B8" s="6">
        <v>129249</v>
      </c>
      <c t="n" r="C8" s="6">
        <v>127914</v>
      </c>
    </row>
    <row spans="1:3" r="9">
      <c t="s" r="A9" s="4">
        <v>33</v>
      </c>
      <c t="n" r="B9" s="6">
        <v>-18848</v>
      </c>
      <c t="n" r="C9" s="6">
        <v>72724</v>
      </c>
    </row>
    <row spans="1:3" r="10">
      <c t="s" r="A10" s="4">
        <v>35</v>
      </c>
      <c t="n" r="B10" s="6">
        <v>26985</v>
      </c>
      <c t="n" r="C10" s="6">
        <v>28205</v>
      </c>
    </row>
    <row spans="1:3" r="11">
      <c t="s" r="A11" s="4">
        <v>41</v>
      </c>
      <c t="n" r="B11" s="6">
        <v>-124701</v>
      </c>
      <c t="n" r="C11" s="6">
        <v>90695</v>
      </c>
    </row>
    <row spans="1:3" r="12">
      <c t="s" r="A12" s="4">
        <v>110</v>
      </c>
      <c t="n" r="B12" s="6">
        <v>75257</v>
      </c>
      <c t="n" r="C12" s="6">
        <v>381198</v>
      </c>
    </row>
    <row spans="1:3" r="13">
      <c t="s" r="A13" s="3">
        <v>111</v>
      </c>
    </row>
    <row spans="1:3" r="14">
      <c t="s" r="A14" s="4">
        <v>112</v>
      </c>
      <c t="n" r="B14" s="6">
        <v>104518</v>
      </c>
    </row>
    <row spans="1:3" r="15">
      <c t="s" r="A15" s="4">
        <v>113</v>
      </c>
      <c t="n" r="B15" s="6">
        <v>-3236</v>
      </c>
      <c t="n" r="C15" s="6">
        <v>-19199</v>
      </c>
    </row>
    <row spans="1:3" r="16">
      <c t="s" r="A16" s="4">
        <v>114</v>
      </c>
      <c t="n" r="B16" s="6">
        <v>101282</v>
      </c>
      <c t="n" r="C16" s="6">
        <v>-19199</v>
      </c>
    </row>
    <row spans="1:3" r="17">
      <c t="s" r="A17" s="3">
        <v>115</v>
      </c>
    </row>
    <row spans="1:3" r="18">
      <c t="s" r="A18" s="4">
        <v>116</v>
      </c>
      <c t="n" r="B18" s="6">
        <v>-75053</v>
      </c>
      <c t="n" r="C18" s="6">
        <v>-125581</v>
      </c>
    </row>
    <row spans="1:3" r="19">
      <c t="s" r="A19" s="4">
        <v>117</v>
      </c>
      <c t="n" r="B19" s="6">
        <v>-75053</v>
      </c>
      <c t="n" r="C19" s="6">
        <v>-125581</v>
      </c>
    </row>
    <row spans="1:3" r="20">
      <c t="s" r="A20" s="4">
        <v>118</v>
      </c>
      <c t="n" r="B20" s="6">
        <v>101486</v>
      </c>
      <c t="n" r="C20" s="6">
        <v>236418</v>
      </c>
    </row>
    <row spans="1:3" r="21">
      <c t="s" r="A21" s="4">
        <v>119</v>
      </c>
      <c t="n" r="B21" s="6">
        <v>928940</v>
      </c>
      <c t="n" r="C21" s="6">
        <v>804452</v>
      </c>
    </row>
    <row spans="1:3" r="22">
      <c t="s" r="A22" s="4">
        <v>120</v>
      </c>
      <c t="n" r="B22" s="6">
        <v>1030426</v>
      </c>
      <c t="n" r="C22" s="6">
        <v>1040870</v>
      </c>
    </row>
    <row spans="1:3" r="23">
      <c t="s" r="A23" s="3">
        <v>121</v>
      </c>
    </row>
    <row spans="1:3" r="24">
      <c t="s" r="A24" s="4">
        <v>122</v>
      </c>
      <c t="n" r="B24" s="6">
        <v>7771</v>
      </c>
      <c t="n" r="C24" s="6">
        <v>8287</v>
      </c>
    </row>
    <row spans="1:3" r="25">
      <c t="s" r="A25" s="4">
        <v>123</v>
      </c>
      <c t="n" r="B25" s="7">
        <v>0</v>
      </c>
      <c t="n" r="C25"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27</v>
      </c>
      <c t="s" r="B1" s="2">
        <v>1</v>
      </c>
    </row>
    <row spans="1:2" r="2">
      <c t="s" r="B2" s="2">
        <v>2</v>
      </c>
    </row>
    <row spans="1:2" r="3">
      <c t="s" r="A3" s="3">
        <v>125</v>
      </c>
    </row>
    <row spans="1:2" r="4">
      <c t="s" r="A4" s="4">
        <v>127</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9</v>
      </c>
      <c t="s" r="B1" s="2">
        <v>1</v>
      </c>
    </row>
    <row spans="1:2" r="2">
      <c t="s" r="B2" s="2">
        <v>2</v>
      </c>
    </row>
    <row spans="1:2" r="3">
      <c t="s" r="A3" s="3">
        <v>125</v>
      </c>
    </row>
    <row spans="1:2" r="4">
      <c t="s" r="A4" s="4">
        <v>129</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INTERNATIONAL BARRIER TECHNOLOG</vt:lpstr>
      <vt:lpstr>Statement of Financial Position</vt:lpstr>
      <vt:lpstr>INTERNATIONAL BARRIER TECHNOLO4</vt:lpstr>
      <vt:lpstr>INTERNATIONAL BARRIER TECHNOLO5</vt:lpstr>
      <vt:lpstr>INTERNATIONAL BARRIER TECHNOLO6</vt:lpstr>
      <vt:lpstr>Note 1 Basis of Presentation</vt:lpstr>
      <vt:lpstr>Note 2 Significant Accounting P</vt:lpstr>
      <vt:lpstr>Note 3 Fair Value Measurements</vt:lpstr>
      <vt:lpstr>Note 4 Inventory</vt:lpstr>
      <vt:lpstr>Note 5 Property, Plant and Equi</vt:lpstr>
      <vt:lpstr>Note 6 Convertible Debt</vt:lpstr>
      <vt:lpstr>Note 7 Common Stock</vt:lpstr>
      <vt:lpstr>Note 8 Segmented Information an</vt:lpstr>
      <vt:lpstr>Note 2 Significant Accounting15</vt:lpstr>
      <vt:lpstr>Note 2 Significant Accounting16</vt:lpstr>
      <vt:lpstr>Note 2 Significant Accounting17</vt:lpstr>
      <vt:lpstr>Note 2 Significant Accounting18</vt:lpstr>
      <vt:lpstr>Note 2 Significant Accounting19</vt:lpstr>
      <vt:lpstr>Note 2 Significant Accounting20</vt:lpstr>
      <vt:lpstr>Note 4 Inventory_ Schedule of I</vt:lpstr>
      <vt:lpstr>Note 5 Property, Plant and Eq22</vt:lpstr>
      <vt:lpstr>Note 7 Common Stock_ Schedule o</vt:lpstr>
      <vt:lpstr>Note 8 Segmented Information 24</vt:lpstr>
      <vt:lpstr>Note 2 Significant Accounting25</vt:lpstr>
      <vt:lpstr>Note 3 Fair Value Measurements </vt:lpstr>
      <vt:lpstr>Note 4 Inventory_ Schedule of27</vt:lpstr>
      <vt:lpstr>Note 5 Property, Plant and Eq28</vt:lpstr>
      <vt:lpstr>Note 6 Convertible Debt (Detail</vt:lpstr>
      <vt:lpstr>Note 7 Common Stock (Details)</vt:lpstr>
      <vt:lpstr>Note 7 Common Stock_ Schedule31</vt:lpstr>
      <vt:lpstr>Note 8 Segmented Information 32</vt:lpstr>
      <vt:lpstr>Note 8 Segmented Information 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49:58Z</dcterms:created>
  <dcterms:modified xmlns:dcterms="http://purl.org/dc/terms/" xmlns:xsi="http://www.w3.org/2001/XMLSchema-instance" xsi:type="dcterms:W3CDTF">2016-11-14T17:49:58Z</dcterms:modified>
  <dc:title xmlns:dc="http://purl.org/dc/elements/1.1/">Untitled</dc:title>
  <dc:description xmlns:dc="http://purl.org/dc/elements/1.1/"/>
  <dc:subject xmlns:dc="http://purl.org/dc/elements/1.1/"/>
  <cp:keywords/>
  <cp:category/>
</cp:coreProperties>
</file>